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ash " sheetId="5" r:id="rId5"/>
    <s:sheet name="Description of Business and Bas" sheetId="6" r:id="rId6"/>
    <s:sheet name="Summary of Significant Accounti" sheetId="7" r:id="rId7"/>
    <s:sheet name="Warrants and Stock Options" sheetId="8" r:id="rId8"/>
    <s:sheet name="Non-controlling Interest" sheetId="9" r:id="rId9"/>
    <s:sheet name="Related Party Transactions" sheetId="10" r:id="rId10"/>
    <s:sheet name="Commitments" sheetId="11" r:id="rId11"/>
    <s:sheet name="Summary of Significant Accoun12" sheetId="12" r:id="rId12"/>
    <s:sheet name="Warrants and Stock Options (Tab" sheetId="13" r:id="rId13"/>
    <s:sheet name="Non-controlling Interest (Table" sheetId="14" r:id="rId14"/>
    <s:sheet name="Summary of Significant Accoun15" sheetId="15" r:id="rId15"/>
    <s:sheet name="Warrants and Stock Options (Det" sheetId="16" r:id="rId16"/>
    <s:sheet name="Warrants and Stock Options (D17" sheetId="17" r:id="rId17"/>
    <s:sheet name="Non-controlling Interest (Detai" sheetId="18" r:id="rId18"/>
    <s:sheet name="Related Party Transactions (Det" sheetId="19" r:id="rId19"/>
    <s:sheet name="Commitments (Details)" sheetId="20" r:id="rId20"/>
  </s:sheets>
  <s:definedNames/>
  <s:calcPr calcId="124519" calcMode="auto" fullCalcOnLoad="1"/>
</s:workbook>
</file>

<file path=xl/sharedStrings.xml><?xml version="1.0" encoding="utf-8"?>
<sst xmlns="http://schemas.openxmlformats.org/spreadsheetml/2006/main" uniqueCount="228">
  <si>
    <t>Document and Entity Information - shares</t>
  </si>
  <si>
    <t>9 Months Ended</t>
  </si>
  <si>
    <t>Sep. 30, 2014</t>
  </si>
  <si>
    <t>Sep. 24, 2015</t>
  </si>
  <si>
    <t>Document and Entity Information [Abstract]</t>
  </si>
  <si>
    <t>Entity Registrant Name</t>
  </si>
  <si>
    <t>QUEST PATENT RESEARCH CORP</t>
  </si>
  <si>
    <t>Entity Central Index Key</t>
  </si>
  <si>
    <t>Amendment Flag</t>
  </si>
  <si>
    <t>false</t>
  </si>
  <si>
    <t>Current Fiscal Year End Date</t>
  </si>
  <si>
    <t>--12-31</t>
  </si>
  <si>
    <t>Document Type</t>
  </si>
  <si>
    <t>10-Q</t>
  </si>
  <si>
    <t>Document Period End Date</t>
  </si>
  <si>
    <t>Sep. 30,
		2014</t>
  </si>
  <si>
    <t>Document Fiscal Period Focus</t>
  </si>
  <si>
    <t>Q3</t>
  </si>
  <si>
    <t>Document Fiscal Year Focus</t>
  </si>
  <si>
    <t>Entity Filer Category</t>
  </si>
  <si>
    <t>Smaller Reporting Company</t>
  </si>
  <si>
    <t>Entity Common Stock, Shares Outstanding</t>
  </si>
  <si>
    <t>Consolidated Balance Sheets - USD ($)</t>
  </si>
  <si>
    <t>Dec. 31, 2013</t>
  </si>
  <si>
    <t>Current assets:</t>
  </si>
  <si>
    <t>Cash and cash equivalents</t>
  </si>
  <si>
    <t>Investment in unconsolidated subsidiary</t>
  </si>
  <si>
    <t>Accounts receivable</t>
  </si>
  <si>
    <t>Accounts receivable - related party</t>
  </si>
  <si>
    <t>Total current assets</t>
  </si>
  <si>
    <t>Total Assets</t>
  </si>
  <si>
    <t>Current liabilities:</t>
  </si>
  <si>
    <t>Accounts payable and accrued expenses</t>
  </si>
  <si>
    <t>Accrued officers' compensation</t>
  </si>
  <si>
    <t>10% Loans payable - Officers/Director</t>
  </si>
  <si>
    <t>10% Loans payable - third party</t>
  </si>
  <si>
    <t>Accrued Interest</t>
  </si>
  <si>
    <t>Total current liabilities</t>
  </si>
  <si>
    <t>Total Liabilities</t>
  </si>
  <si>
    <t>Stockholders' Deficit:</t>
  </si>
  <si>
    <t>Preferred Stock - Par Value $.00003 - authorized 10,000,000 Shares - no shares issued and outstanding</t>
  </si>
  <si>
    <t>Common stock, par value $.00003; authorized 390,000,000 shares; shares issued and outstanding 233,038,334, at September 30, 2014 and December 31, 2013</t>
  </si>
  <si>
    <t>Additional paid-in capital</t>
  </si>
  <si>
    <t>Accumulated deficit</t>
  </si>
  <si>
    <t>Total Quest Patent Research Corporation deficit</t>
  </si>
  <si>
    <t>Non-controlling interest in subsidiary</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Sep. 30, 2013</t>
  </si>
  <si>
    <t>Revenues</t>
  </si>
  <si>
    <t>Licensed sales</t>
  </si>
  <si>
    <t>Patent service fees</t>
  </si>
  <si>
    <t>Management fees</t>
  </si>
  <si>
    <t>Total revenue</t>
  </si>
  <si>
    <t>Cost of goods sold</t>
  </si>
  <si>
    <t>Cost of sales</t>
  </si>
  <si>
    <t>Royalties</t>
  </si>
  <si>
    <t>Management support services</t>
  </si>
  <si>
    <t>Total cost of goods sold</t>
  </si>
  <si>
    <t>Gross profit</t>
  </si>
  <si>
    <t>Operating expenses</t>
  </si>
  <si>
    <t>Selling, general and administrative expenses</t>
  </si>
  <si>
    <t>Total operating expenses</t>
  </si>
  <si>
    <t>Loss from operations</t>
  </si>
  <si>
    <t>Other expenses</t>
  </si>
  <si>
    <t>Income tax</t>
  </si>
  <si>
    <t>Interest expense</t>
  </si>
  <si>
    <t>Total other expense</t>
  </si>
  <si>
    <t>Net Loss</t>
  </si>
  <si>
    <t>Net (income) loss attributable to non-controlling interest in subsidiaries</t>
  </si>
  <si>
    <t>Loss per share (basic and diluted)</t>
  </si>
  <si>
    <t>Weighted Average Shares Outstanding - (basic and diluted)</t>
  </si>
  <si>
    <t>Consolidated Statement of Cash Flows (Unaudited) - USD ($)</t>
  </si>
  <si>
    <t>Cash flows from operating activities:</t>
  </si>
  <si>
    <t>Net loss</t>
  </si>
  <si>
    <t>Adjustments to reconcile net loss to net cash provided by (used in) operating activities:</t>
  </si>
  <si>
    <t>Deconsolidation (reconsolidation)</t>
  </si>
  <si>
    <t>Earnings (loss) attributable to non-controlling interest</t>
  </si>
  <si>
    <t>Share based compensation</t>
  </si>
  <si>
    <t>Changes in operating assets and liabilities:</t>
  </si>
  <si>
    <t>Net cash provided by (used in) operating activities</t>
  </si>
  <si>
    <t>Cash flows from investing activities</t>
  </si>
  <si>
    <t>Net cash used in investing activities</t>
  </si>
  <si>
    <t>Net increase (decrease) in cash and cash equivalents</t>
  </si>
  <si>
    <t>Cash and cash equivalents at beginning of period</t>
  </si>
  <si>
    <t>Cash and cash equivalents at end of period</t>
  </si>
  <si>
    <t>NON-CASH TRANSACTIONS:</t>
  </si>
  <si>
    <t>Reconsolidation of affiliate</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Its principal operations include the development, acquisition, licensing and enforcement of intellectual property rights that are either owned or controlled by the Company.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3. Certain prior-period amounts have been reclassified to conform to the current-period presentation. Operating results for the interim periods presented herein are not necessarily indicative of the results that may be expected for any other interim period or for the entire year.</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Recently adopted accounting standards Management does not anticipate that the recently issued but not yet effective accounting pronouncements will materially impact the Company’s financial condition. Going Concern As shown in the accompanying financial statements, the Company has an accumulated deficit of $14,172,965 and negative working capital of $4,602,095 as of September 30, 2014.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 Company may not be able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Warrants and Stock Options</t>
  </si>
  <si>
    <t>Warrants and Stock Options [Abstract]</t>
  </si>
  <si>
    <t>WARRANTS AND STOCK OPTIONS</t>
  </si>
  <si>
    <t>NOTE 3 – WARRANTS AND STOCK OPTIONS Warrants A summary of the status of the Company's stock warrants and changes is set forth below: Number of Warrants (#) Weighted Average Exercise Price ($) Weighted Average Remaining Contractual Life (Years) Balance - December 31, 2013 75,000,000 0.0038 3.9 Granted - - - Cancelled - - - Expired - - - Exercised - - - Balance - September 30, 2014 75,000,000 0.0038 3.1 Stock Options A summary of the status of the Company's stock options and changes is set forth below: Number of Options (#) Weighted Average Exercise Price ($) Weighted Average Remaining Contractual Life (Years) Balance - December 31, 2013 5,000,000 0.001 1.8 Granted - - - Exercised - - - Expired - - - Cancelled - - - Balance - September 30, 2014 5,000,000 0.001 1.0 No warrants or options were exercised during the period.</t>
  </si>
  <si>
    <t>Non-controlling Interest</t>
  </si>
  <si>
    <t>Non-controlling Interest [Abstract]</t>
  </si>
  <si>
    <t>NON-CONTROLLING INTEREST</t>
  </si>
  <si>
    <t xml:space="preserve">NOTE 4 – NON-CONTROLLING INTEREST The following table reconciles equity attributable to the non-controlling interest related to Quest Packaging Solutions Corporation.
Balance as of December 31, 2013 $ 2,721
Net loss attributable to non-controlling interest $ (605 )
Balance as of September 30, 2014 $ 2,116 </t>
  </si>
  <si>
    <t>Related Party Transactions</t>
  </si>
  <si>
    <t>Related Party Transactions [Abstract]</t>
  </si>
  <si>
    <t>RELATED PARTY TRANSACTIONS</t>
  </si>
  <si>
    <t>NOTE 5 – RELATED PARTY TRANSACTIONS The Company has at various times entered into transactions with officers and directors who have provided services, advanced or loaned money, or both, to the Company needed to support its daily operations. The Company discloses all related party transactions. During 2003, officers and directors of the Company lent the Company $79,490. The loans are payable on demand plus accrued interest at 10% per annum. At September 30, 2014, the balance of Notes Payable to Related Parties was $79,490 for all years, and accrued interest on those notes was $95,556. See Notes 6 and 7 with respect to employment and termination agreements with officers and directors and the cancellation of debt to officers and directors.</t>
  </si>
  <si>
    <t>Commitments</t>
  </si>
  <si>
    <t>Commitments [Abstract]</t>
  </si>
  <si>
    <t>COMMITMENTS</t>
  </si>
  <si>
    <t>NOTE 6 – COMMITMENTS In March 2014, the Company entered in to contingent representation agreement with a law firm for representation on a structured licensing program, including litigation if necessary, for the Mobile Data Portfolio. Under the terms of the agreement, the law firm receives an agreed upon percentage of net recoveries as defined in the agreement. Through September 24, 2015, the Company did not generate any licensing revenues from the Mobile Data Portfolio. In March 2014, the Company entered into a funding agreement whereby a third party agreed to provide funds to enable the Company to execute a structured licensing program, including litigation if necessary, for the Mobile Data Portfolio. Under the agreement, the third party receives an interest in the proceeds from the program. During 2014 and the first eight months of 2015, in connection with this litigation, the third party provided funds of approximately $664,000 which was paid to litigation counsel and other third parties. In addition, the funding source paid us management fees of approximately $413,000 in 2014 and approximately $131,000 during the first eight months of 2015 in connection with this litigation. On March 1, 2008, the Company entered into an employment agreement with its then chairman, pursuant to which the Company employed the chairman for a period of seven years, at an annual salary of $200,000. Pursuant to the employment agreement, the Company issued the chairman seven-year warrants to purchase an aggregate of 5,000,000 shares of common stock at an exercise price of $0.004 per share. The warrants vested upon the date of the execution of the employment agreement. On October 10, 2014, the Company entered into a separation agreement and mutual general release with its former chairmen whereby the former chairman forgave all loans, accrued interest, accrued salary, accrued benefits and released us from any claim to any compensation and benefits, accrued or otherwise, under any agreement or purported agreement, including his employment agreement dated March 1, 2008. The Company agreed that the former chairman would retain the warrants granted under the employment agreement dated March 1, 2008 and that the Company would pay the former chairman 3.25% of our net revenues, provided net revenues of the Company exceed $1,500,000, up to the aggregate amount of $250,000 with payments in any year not to exceed $125,000. All amounts owed to the former chairman under this agreement will be recorded as expense in the period in which they are earned. The total accrued compensation and other obligations waived by the former chairman was approximately $1,342,606. The warrants granted under the employment agreement dated March 1, 2008 expired unexercised on March 1, 2015. On March 1, 2008, the Company entered into an employment agreement with its then chief executive officer, who was also chief financial officer and treasurer, for a period of ten years for an annual salary of $250,000. The chief executive officer is eligible for an annual bonus of 10% of the Company’s consolidated income before taxes. Pursuant to the employment agreement, the Company issued him ten-year warrants to purchase 5,000,000 shares of common stock at $0.004 per share. The warrants vested upon the date of the execution of the employment agreement. The agreement provides that the
Company will provide the chief executive officer with a full-size vehicle when it is financially able to do so, and a laptop computer and phone. The agreement also includes a severance provision whereby, if the Company terminates chief executive officer’s employment other than for cause, the Company is to pay the chairman severance compensation equal to three times his average annual compensation for the five years prior to termination and reimbursement of his COBRA expenses. On October 10, 2014, the Company entered into a separation agreement and mutual general release with its former chief executive officer, who was chief financial officer and treasurer, whereby the former chief executive officer forgave all loans, accrued interest, accrued salary, accrued benefits and released the Company from any claim to any compensation and benefits, accrued or otherwise, under any agreement or purported agreement, including the employment agreement dated March 1, 2008, at any time between the former chief executive officer and the Company. The Company agreed that the former chief executive officer would retain the warrants granted under the employment agreement dated March 1, 2008 and that the Company would pay the former chief executive officer 3.25% of the Company’s net revenues, provided that its net revenues exceed $1,500,000, up to the aggregate amount of $700,000 with payments in any year not to exceed $300,000. All amounts owed to the former CEO under this agreement will be recorded as expense in the period in which they are earned. The total accrued compensation and other obligations waived by the former chief executive officer was approximately $1,662,185. On March 1, 2008, the Company entered into an employment agreement with our current president and chief executive officer who, at the time of the agreement, was its president and chief operating officer, for a period of ten years, subject to renewal, for an annual salary of $300,000. He is eligible for an annual bonus of 15% of consolidated income before taxes, as well as a contingent bonus of 20% of net income before taxes on the occurrence of certain events related to the Company’s assets, as established in the agreement. Pursuant to the agreement, the Company issued the president ten-year warrants to purchase 15,000,000 shares of common stock at an exercise price of $0.004 per share, which vested upon execution of the employment agreement, and agreed to issue to the president on the third anniversary of the date of execution of his employment agreement, seven-year warrants to purchase 30,000,000 shares of common stock at an exercise price of $0.004 per share, which the Company issued in 2011 and which vested on issuance, and the Company agreed to issue to the president on the fifth anniversary of the execution of his employment agreement, five-year warrants to purchase 15,000,000 shares of common stock at an exercise price of $0.004 per share, which the Company issued in 2013 and which vested on issuance. The agreement provides that the Company will provide the president with a full-size vehicle when it is financially able to do so, and a laptop computer and phone. The agreement also includes a severance provision whereby, if the Company terminates the president’s employment other than for cause, the Company is to pay severance compensation equal to three times his average annual compensation for the three years prior to termination and reimbursement of his COBRA expenses. On October 30, 2014, the Company entered into a restated employment agreement with its president and chief executive officer (who was formerly its president and chief operating officer), which was superseded by a restated employment agreement dated as of November 30, 2014. Pursuant to the restated employment agreement,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annual salary of $252,000, which may be increased, but not decreased, by the board or the compensation committee. The chief executive officer is entitled to a bonus if the Company meets or exceeds performance criteria established by the compensation committee. The chief executive officer is also eligible to participate in any executive incentive plans which the Company may adopt. The Company also agreed to issue to the chief executive officer warrants to purchase 60,000,000 shares, representing the warrants that had been previously covered in his prior employment agreement but which had never been issued, and the Company issued to the chief
executive officer a restricted stock grant for 30,000,000 shares which vested on January 15, 2015. As the 60,000,000 warrants were previously expensed when vested and still outstanding according to the old terms, this new issuance was deemed to have been a modification and any incremental expense in value will be expensed on the date of modification. The chief executive officer held the rights of a stockholder with respect to these shares, including the right to vote, subject to forfeiture in the event that the shares did not vest. In the event that the Company terminates the chief executive officer’s employment other than for cause or as a result of his death or disability, the Company will pay him severance equal to his salary for the balance of the term and, if he received a bonus for the previous year, an amount equal to that bonus, as well as continuation of his insurance benefits. The chief executive officer also waived accrued compensation of $1,167,705, representing his accrued salary for periods prior to January 1, 2014. The restated agreement also includes mutual releases between the chief executive officer and the Company.</t>
  </si>
  <si>
    <t>Summary of Significant Accounting Policies (Policies)</t>
  </si>
  <si>
    <t>Principles of consolidation and financial statement presentation</t>
  </si>
  <si>
    <t>Principles of consolidation and financial statement presentation The Company consolidates entities when it has the ability to control the operating and financial decisions and policies of the entity. The determination of the Company’s ability to control or exert significant influence over an entity involves the use of judgment. The Company applies the equity method of accounting where it can exert significant influence over, but does not control the policies and decisions of an entity. The Company uses the cost method of accounting where it is unable to exert significant influence over the entity. The consolidated financial statements include the accounts and operations of: Quest Patent Research Corporation Quest Licensing Corporation (NY) (1) Quest Licensing Corporation (DE) (wholly owned) Quest Packaging Solutions Corporation (90% owned) Quest Nettech Corporation (wholly owned) (1) Quest Licensing Corporation (NY), a New York corporation, was a wholly owned subsidiary of the Company through October 31, 2012 when 50% of its issued and outstanding shares were transferred to Allied Standard Limited. The Company reconsolidated Quest Licensing Corporation (NY) on April 1, 2014 when Allied Standard relinquished its entitlement to a 50% interest in Quest Licensing Corporation (NY), in exchange for the Company’s commitment to fund a structured licensing program for the Mobile Data Portfolio. Between October 31, 2012 and April 1, 2014, the Company did not include Quest Licensing Corporation (NY) in its consolidated financial statements since there were significant contingencies related to the control of Quest Licensing
Corporation. The operations of Wynn Technologies Inc. are not included in the Company’s consolidated financial statements as there are significant contingencies related to its control of Wynn Technologies Inc. The Company accounts for its 65% interest in Wynn Technologies, Inc. under the equity method whereby the investment accounts are increased for contributions by the Company plus its 60% share of income pursuant to the contractual agreement which provide that Sol Li retains 40% of the income, and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Recently adopted accounting standards</t>
  </si>
  <si>
    <t>Recently adopted accounting standards Management does not anticipate that the recently issued but not yet effective accounting pronouncements will materially impact the Company’s financial condition.</t>
  </si>
  <si>
    <t>Going Concern</t>
  </si>
  <si>
    <t>Going Concern As shown in the accompanying financial statements, the Company has an accumulated deficit of $14,172,965 and negative working capital of $4,602,095 as of September 30, 2014.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 Company may not be able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Warrants and Stock Options (Tables)</t>
  </si>
  <si>
    <t>Warrant [Member]</t>
  </si>
  <si>
    <t>Schedule of outstanding stock warrants and options</t>
  </si>
  <si>
    <t xml:space="preserve"> Number of Warrants (#) Weighted Average Exercise Price ($) Weighted Average Remaining Contractual Life (Years) Balance - December 31, 2013 75,000,000 0.0038 3.9 Granted - - - Cancelled - - - Expired - - - Exercised - - - Balance - September 30, 2014 75,000,000 0.0038 3.1 </t>
  </si>
  <si>
    <t>Stock Options [Member]</t>
  </si>
  <si>
    <t xml:space="preserve"> Number of Options (#) Weighted Average Exercise Price ($) Weighted Average Remaining Contractual Life (Years) Balance - December 31, 2013 5,000,000 0.001 1.8 Granted - - - Exercised - - - Expired - - - Cancelled - - - Balance - September 30, 2014 5,000,000 0.001 1.0 </t>
  </si>
  <si>
    <t>Non-controlling Interest (Tables)</t>
  </si>
  <si>
    <t>Schedule of equity attributable to the non-controlling interest</t>
  </si>
  <si>
    <t xml:space="preserve">Balance as of December 31, 2013 $ 2,721
Net loss attributable to non-controlling interest $ (605 )
Balance as of September 30, 2014 $ 2,116 </t>
  </si>
  <si>
    <t>Summary of Significant Accounting Policies (Details) - USD ($)</t>
  </si>
  <si>
    <t>Summary of Significant Accounting Policies (Textual)</t>
  </si>
  <si>
    <t>Working capital</t>
  </si>
  <si>
    <t>Quest Packaging Solutions Corporation [Member]</t>
  </si>
  <si>
    <t>Ownership percentage</t>
  </si>
  <si>
    <t>90.00%</t>
  </si>
  <si>
    <t>Quest Licensing Corporation [Member]</t>
  </si>
  <si>
    <t>50.00%</t>
  </si>
  <si>
    <t>Wynn Technologies [Member]</t>
  </si>
  <si>
    <t>65.00%</t>
  </si>
  <si>
    <t>Contribution percentage</t>
  </si>
  <si>
    <t>60.00%</t>
  </si>
  <si>
    <t>Distribution percentage</t>
  </si>
  <si>
    <t>Percentage of income retained</t>
  </si>
  <si>
    <t>40.00%</t>
  </si>
  <si>
    <t>Warrants and Stock Options (Details) - Warrants [Member] - $ / shares</t>
  </si>
  <si>
    <t>12 Months Ended</t>
  </si>
  <si>
    <t>Number of Warrants (#)</t>
  </si>
  <si>
    <t>Beginning Balance</t>
  </si>
  <si>
    <t>Granted</t>
  </si>
  <si>
    <t>Cancelled</t>
  </si>
  <si>
    <t>Expired</t>
  </si>
  <si>
    <t>Exercised</t>
  </si>
  <si>
    <t>Ending Balance</t>
  </si>
  <si>
    <t>Weighted Average Exercise Price ($)</t>
  </si>
  <si>
    <t>Weighted Average Remaining Contractual Life (Years)</t>
  </si>
  <si>
    <t>Balance</t>
  </si>
  <si>
    <t>3 years 1 month 6 days</t>
  </si>
  <si>
    <t>3 years 10 months 24 days</t>
  </si>
  <si>
    <t>Warrants and Stock Options (Details 1) - Stock Options [Member] - $ / shares</t>
  </si>
  <si>
    <t>1 year</t>
  </si>
  <si>
    <t>1 year 9 months 18 days</t>
  </si>
  <si>
    <t>Non-controlling Interest (Details) - USD ($)</t>
  </si>
  <si>
    <t>Equity attributable to noncontrolling interest [Abstract]</t>
  </si>
  <si>
    <t>Balance as of December 31, 2013</t>
  </si>
  <si>
    <t>Net loss attributable to non-controlling interest</t>
  </si>
  <si>
    <t>Balance as of September 30, 2014</t>
  </si>
  <si>
    <t>Related Party Transactions (Details) - USD ($)</t>
  </si>
  <si>
    <t>Dec. 31, 2003</t>
  </si>
  <si>
    <t>Related Party Transactions (Textual)</t>
  </si>
  <si>
    <t>Loans payable</t>
  </si>
  <si>
    <t>Notes payable to related parties</t>
  </si>
  <si>
    <t>Officers and Directors [Member]</t>
  </si>
  <si>
    <t>Percentage of accrued interest on loans payable</t>
  </si>
  <si>
    <t>10.00%</t>
  </si>
  <si>
    <t>Commitments (Details) - USD ($)</t>
  </si>
  <si>
    <t>Oct. 30, 2014</t>
  </si>
  <si>
    <t>Oct. 10, 2014</t>
  </si>
  <si>
    <t>Mar. 01, 2008</t>
  </si>
  <si>
    <t>Dec. 31, 2011</t>
  </si>
  <si>
    <t>Aug. 31, 2015</t>
  </si>
  <si>
    <t>Dec. 31, 2014</t>
  </si>
  <si>
    <t>Commitments &amp; Contingencies (Textual)</t>
  </si>
  <si>
    <t>Litigation settlement, amount</t>
  </si>
  <si>
    <t>Chairman [Member]</t>
  </si>
  <si>
    <t>Term of agreement</t>
  </si>
  <si>
    <t>7 years</t>
  </si>
  <si>
    <t>Annual salary</t>
  </si>
  <si>
    <t>Chairman [Member] | Warrant [Member]</t>
  </si>
  <si>
    <t>Purchase of common shares</t>
  </si>
  <si>
    <t>Excercise price</t>
  </si>
  <si>
    <t>Term of warrant</t>
  </si>
  <si>
    <t>Chief Executive Officer [Member]</t>
  </si>
  <si>
    <t>10 years</t>
  </si>
  <si>
    <t>Annual bonus percentage</t>
  </si>
  <si>
    <t>Chief Executive Officer [Member] | Warrant [Member]</t>
  </si>
  <si>
    <t>Chief Executive Officer [Member] | Warrant [Member] | Subsequent Event [Member]</t>
  </si>
  <si>
    <t>3 years</t>
  </si>
  <si>
    <t>Warrants issued</t>
  </si>
  <si>
    <t>Description of agreement</t>
  </si>
  <si>
    <t>Pursuant to the restated employment agreement,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Restricted stock granted</t>
  </si>
  <si>
    <t>Total accrued compensation and other obligations</t>
  </si>
  <si>
    <t>President [Member]</t>
  </si>
  <si>
    <t>15.00%</t>
  </si>
  <si>
    <t>Contingent bonus</t>
  </si>
  <si>
    <t>20.00%</t>
  </si>
  <si>
    <t>President [Member] | Warrant [Member]</t>
  </si>
  <si>
    <t>5 years</t>
  </si>
  <si>
    <t>Former Chief Executive Officer [Member] | Warrant [Member] | Subsequent Event [Member]</t>
  </si>
  <si>
    <t>Employment agreement, Description</t>
  </si>
  <si>
    <t>The Company would pay the former chief executive officer 3.25% of the Company's net revenues, provided that its net revenues exceed $1,500,000, up to the aggregate amount of $700,000 with payments in any year not to exceed $300,000.</t>
  </si>
  <si>
    <t>Former Chairman [Member] | Warrant [Member] | Subsequent Event [Member]</t>
  </si>
  <si>
    <t>Expiration date</t>
  </si>
  <si>
    <t>Mar. 1,
		2015</t>
  </si>
  <si>
    <t>The Company would pay the former chairman 3.25% of our net revenues, provided net revenues of the Company exceed $1,500,000, up to the aggregate amount of $250,000 with payments in any year not to exceed $125,000.</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2441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4</v>
      </c>
    </row>
    <row r="12" spans="1:3">
      <c t="s" r="A12" s="4">
        <v>19</v>
      </c>
      <c t="s" r="B12" s="4">
        <v>20</v>
      </c>
    </row>
    <row r="13" spans="1:3">
      <c t="s" r="A13" s="4">
        <v>21</v>
      </c>
      <c t="n" r="C13" s="5">
        <v>26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124</v>
      </c>
      <c t="s" r="B1" s="2">
        <v>1</v>
      </c>
    </row>
    <row r="2" spans="1:2">
      <c t="s" r="B2" s="2">
        <v>2</v>
      </c>
    </row>
    <row r="3" spans="1:2">
      <c t="s" r="A3" s="3">
        <v>105</v>
      </c>
    </row>
    <row r="4" spans="1:2">
      <c t="s" r="A4" s="4">
        <v>125</v>
      </c>
      <c t="s" r="B4" s="4">
        <v>126</v>
      </c>
    </row>
    <row r="5" spans="1:2">
      <c t="s" r="A5" s="4">
        <v>127</v>
      </c>
      <c t="s" r="B5" s="4">
        <v>128</v>
      </c>
    </row>
    <row r="6" spans="1:2">
      <c t="s" r="A6" s="4">
        <v>129</v>
      </c>
      <c t="s" r="B6" s="4">
        <v>130</v>
      </c>
    </row>
    <row r="7" spans="1:2">
      <c t="s" r="A7" s="4">
        <v>131</v>
      </c>
      <c t="s" r="B7"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133</v>
      </c>
      <c t="s" r="B1" s="2">
        <v>1</v>
      </c>
    </row>
    <row r="2" spans="1:2">
      <c t="s" r="B2" s="2">
        <v>2</v>
      </c>
    </row>
    <row r="3" spans="1:2">
      <c t="s" r="A3" s="4">
        <v>134</v>
      </c>
    </row>
    <row r="4" spans="1:2">
      <c t="s" r="A4" s="4">
        <v>135</v>
      </c>
      <c t="s" r="B4" s="4">
        <v>136</v>
      </c>
    </row>
    <row r="5" spans="1:2">
      <c t="s" r="A5" s="4">
        <v>137</v>
      </c>
    </row>
    <row r="6" spans="1:2">
      <c t="s" r="A6" s="4">
        <v>135</v>
      </c>
      <c t="s" r="B6"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39</v>
      </c>
      <c t="s" r="B1" s="2">
        <v>1</v>
      </c>
    </row>
    <row r="2" spans="1:2">
      <c t="s" r="B2" s="2">
        <v>2</v>
      </c>
    </row>
    <row r="3" spans="1:2">
      <c t="s" r="A3" s="3">
        <v>113</v>
      </c>
    </row>
    <row r="4" spans="1:2">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42</v>
      </c>
      <c t="s" r="B1" s="2">
        <v>1</v>
      </c>
    </row>
    <row r="2" spans="1:3">
      <c t="s" r="B2" s="2">
        <v>2</v>
      </c>
      <c t="s" r="C2" s="2">
        <v>23</v>
      </c>
    </row>
    <row r="3" spans="1:3">
      <c t="s" r="A3" s="3">
        <v>143</v>
      </c>
    </row>
    <row r="4" spans="1:3">
      <c t="s" r="A4" s="4">
        <v>144</v>
      </c>
      <c t="n" r="B4" s="7">
        <v>4602095</v>
      </c>
    </row>
    <row r="5" spans="1:3">
      <c t="s" r="A5" s="4">
        <v>43</v>
      </c>
      <c t="n" r="B5" s="7">
        <v>-14172965</v>
      </c>
      <c t="n" r="C5" s="7">
        <v>-13931134</v>
      </c>
    </row>
    <row r="6" spans="1:3">
      <c t="s" r="A6" s="4">
        <v>145</v>
      </c>
    </row>
    <row r="7" spans="1:3">
      <c t="s" r="A7" s="3">
        <v>143</v>
      </c>
    </row>
    <row r="8" spans="1:3">
      <c t="s" r="A8" s="4">
        <v>146</v>
      </c>
      <c t="s" r="B8" s="4">
        <v>147</v>
      </c>
    </row>
    <row r="9" spans="1:3">
      <c t="s" r="A9" s="4">
        <v>148</v>
      </c>
    </row>
    <row r="10" spans="1:3">
      <c t="s" r="A10" s="3">
        <v>143</v>
      </c>
    </row>
    <row r="11" spans="1:3">
      <c t="s" r="A11" s="4">
        <v>146</v>
      </c>
      <c t="s" r="B11" s="4">
        <v>149</v>
      </c>
    </row>
    <row r="12" spans="1:3">
      <c t="s" r="A12" s="4">
        <v>150</v>
      </c>
    </row>
    <row r="13" spans="1:3">
      <c t="s" r="A13" s="3">
        <v>143</v>
      </c>
    </row>
    <row r="14" spans="1:3">
      <c t="s" r="A14" s="4">
        <v>146</v>
      </c>
      <c t="s" r="B14" s="4">
        <v>151</v>
      </c>
    </row>
    <row r="15" spans="1:3">
      <c t="s" r="A15" s="4">
        <v>152</v>
      </c>
      <c t="s" r="B15" s="4">
        <v>153</v>
      </c>
    </row>
    <row r="16" spans="1:3">
      <c t="s" r="A16" s="4">
        <v>154</v>
      </c>
      <c t="s" r="B16" s="4">
        <v>153</v>
      </c>
    </row>
    <row r="17" spans="1:3">
      <c t="s" r="A17" s="4">
        <v>155</v>
      </c>
      <c t="s" r="B17"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3"/>
    <col customWidth="1" max="3" min="3" width="26"/>
  </cols>
  <sheetData>
    <row r="1" spans="1:3">
      <c t="s" r="A1" s="1">
        <v>157</v>
      </c>
      <c t="s" r="B1" s="2">
        <v>1</v>
      </c>
      <c t="s" r="C1" s="2">
        <v>158</v>
      </c>
    </row>
    <row r="2" spans="1:3">
      <c t="s" r="B2" s="2">
        <v>2</v>
      </c>
      <c t="s" r="C2" s="2">
        <v>23</v>
      </c>
    </row>
    <row r="3" spans="1:3">
      <c t="s" r="A3" s="3">
        <v>159</v>
      </c>
    </row>
    <row r="4" spans="1:3">
      <c t="s" r="A4" s="4">
        <v>160</v>
      </c>
      <c t="n" r="B4" s="5">
        <v>75000000</v>
      </c>
    </row>
    <row r="5" spans="1:3">
      <c t="s" r="A5" s="4">
        <v>161</v>
      </c>
    </row>
    <row r="6" spans="1:3">
      <c t="s" r="A6" s="4">
        <v>162</v>
      </c>
    </row>
    <row r="7" spans="1:3">
      <c t="s" r="A7" s="4">
        <v>163</v>
      </c>
    </row>
    <row r="8" spans="1:3">
      <c t="s" r="A8" s="4">
        <v>164</v>
      </c>
    </row>
    <row r="9" spans="1:3">
      <c t="s" r="A9" s="4">
        <v>165</v>
      </c>
      <c t="n" r="B9" s="5">
        <v>75000000</v>
      </c>
      <c t="n" r="C9" s="5">
        <v>75000000</v>
      </c>
    </row>
    <row r="10" spans="1:3">
      <c t="s" r="A10" s="3">
        <v>166</v>
      </c>
    </row>
    <row r="11" spans="1:3">
      <c t="s" r="A11" s="4">
        <v>160</v>
      </c>
      <c t="n" r="B11" s="9">
        <v>0.0038</v>
      </c>
    </row>
    <row r="12" spans="1:3">
      <c t="s" r="A12" s="4">
        <v>165</v>
      </c>
      <c t="n" r="B12" s="9">
        <v>0.0038</v>
      </c>
      <c t="n" r="C12" s="9">
        <v>0.0038</v>
      </c>
    </row>
    <row r="13" spans="1:3">
      <c t="s" r="A13" s="3">
        <v>167</v>
      </c>
    </row>
    <row r="14" spans="1:3">
      <c t="s" r="A14" s="4">
        <v>168</v>
      </c>
      <c t="s" r="B14" s="4">
        <v>169</v>
      </c>
      <c t="s" r="C1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24"/>
  </cols>
  <sheetData>
    <row r="1" spans="1:3">
      <c t="s" r="A1" s="1">
        <v>171</v>
      </c>
      <c t="s" r="B1" s="2">
        <v>1</v>
      </c>
      <c t="s" r="C1" s="2">
        <v>158</v>
      </c>
    </row>
    <row r="2" spans="1:3">
      <c t="s" r="B2" s="2">
        <v>2</v>
      </c>
      <c t="s" r="C2" s="2">
        <v>23</v>
      </c>
    </row>
    <row r="3" spans="1:3">
      <c t="s" r="A3" s="3">
        <v>159</v>
      </c>
    </row>
    <row r="4" spans="1:3">
      <c t="s" r="A4" s="4">
        <v>160</v>
      </c>
      <c t="n" r="B4" s="5">
        <v>5000000</v>
      </c>
    </row>
    <row r="5" spans="1:3">
      <c t="s" r="A5" s="4">
        <v>161</v>
      </c>
    </row>
    <row r="6" spans="1:3">
      <c t="s" r="A6" s="4">
        <v>164</v>
      </c>
    </row>
    <row r="7" spans="1:3">
      <c t="s" r="A7" s="4">
        <v>163</v>
      </c>
    </row>
    <row r="8" spans="1:3">
      <c t="s" r="A8" s="4">
        <v>162</v>
      </c>
    </row>
    <row r="9" spans="1:3">
      <c t="s" r="A9" s="4">
        <v>165</v>
      </c>
      <c t="n" r="B9" s="5">
        <v>5000000</v>
      </c>
      <c t="n" r="C9" s="5">
        <v>5000000</v>
      </c>
    </row>
    <row r="10" spans="1:3">
      <c t="s" r="A10" s="3">
        <v>166</v>
      </c>
    </row>
    <row r="11" spans="1:3">
      <c t="s" r="A11" s="4">
        <v>160</v>
      </c>
      <c t="n" r="B11" s="10">
        <v>0.001</v>
      </c>
    </row>
    <row r="12" spans="1:3">
      <c t="s" r="A12" s="4">
        <v>165</v>
      </c>
      <c t="n" r="B12" s="10">
        <v>0.001</v>
      </c>
      <c t="n" r="C12" s="10">
        <v>0.001</v>
      </c>
    </row>
    <row r="13" spans="1:3">
      <c t="s" r="A13" s="3">
        <v>167</v>
      </c>
    </row>
    <row r="14" spans="1:3">
      <c t="s" r="A14" s="4">
        <v>168</v>
      </c>
      <c t="s" r="B14" s="4">
        <v>172</v>
      </c>
      <c t="s" r="C1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74</v>
      </c>
      <c t="s" r="B1" s="2">
        <v>59</v>
      </c>
      <c t="s" r="D1" s="2">
        <v>1</v>
      </c>
    </row>
    <row r="2" spans="1:5">
      <c t="s" r="B2" s="2">
        <v>2</v>
      </c>
      <c t="s" r="C2" s="2">
        <v>60</v>
      </c>
      <c t="s" r="D2" s="2">
        <v>2</v>
      </c>
      <c t="s" r="E2" s="2">
        <v>60</v>
      </c>
    </row>
    <row r="3" spans="1:5">
      <c t="s" r="A3" s="3">
        <v>175</v>
      </c>
    </row>
    <row r="4" spans="1:5">
      <c t="s" r="A4" s="4">
        <v>176</v>
      </c>
      <c t="n" r="D4" s="7">
        <v>2721</v>
      </c>
    </row>
    <row r="5" spans="1:5">
      <c t="s" r="A5" s="4">
        <v>177</v>
      </c>
      <c t="n" r="B5" s="7">
        <v>-379</v>
      </c>
      <c t="n" r="C5" s="7">
        <v>94</v>
      </c>
      <c t="n" r="D5" s="5">
        <v>-605</v>
      </c>
      <c t="n" r="E5" s="7">
        <v>647</v>
      </c>
    </row>
    <row r="6" spans="1:5">
      <c t="s" r="A6" s="4">
        <v>178</v>
      </c>
      <c t="n" r="B6" s="7">
        <v>2116</v>
      </c>
      <c t="n" r="D6" s="7">
        <v>211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t="s" r="A1" s="1">
        <v>179</v>
      </c>
      <c t="s" r="B1" s="2">
        <v>2</v>
      </c>
      <c t="s" r="C1" s="2">
        <v>23</v>
      </c>
      <c t="s" r="D1" s="2">
        <v>180</v>
      </c>
    </row>
    <row r="2" spans="1:4">
      <c t="s" r="A2" s="3">
        <v>181</v>
      </c>
    </row>
    <row r="3" spans="1:4">
      <c t="s" r="A3" s="4">
        <v>182</v>
      </c>
      <c t="n" r="B3" s="7">
        <v>79490</v>
      </c>
      <c t="n" r="C3" s="7">
        <v>79490</v>
      </c>
    </row>
    <row r="4" spans="1:4">
      <c t="s" r="A4" s="4">
        <v>183</v>
      </c>
      <c t="n" r="B4" s="5">
        <v>79490</v>
      </c>
    </row>
    <row r="5" spans="1:4">
      <c t="s" r="A5" s="4">
        <v>36</v>
      </c>
      <c t="n" r="B5" s="7">
        <v>95556</v>
      </c>
    </row>
    <row r="6" spans="1:4">
      <c t="s" r="A6" s="4">
        <v>184</v>
      </c>
    </row>
    <row r="7" spans="1:4">
      <c t="s" r="A7" s="3">
        <v>181</v>
      </c>
    </row>
    <row r="8" spans="1:4">
      <c t="s" r="A8" s="4">
        <v>182</v>
      </c>
      <c t="n" r="D8" s="7">
        <v>79940</v>
      </c>
    </row>
    <row r="9" spans="1:4">
      <c t="s" r="A9" s="4">
        <v>185</v>
      </c>
      <c t="s" r="D9" s="4">
        <v>1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7027</v>
      </c>
      <c t="n" r="C3" s="7">
        <v>159</v>
      </c>
    </row>
    <row r="4" spans="1:3">
      <c t="s" r="A4" s="4">
        <v>26</v>
      </c>
      <c t="n" r="C4" s="5">
        <v>10516</v>
      </c>
    </row>
    <row r="5" spans="1:3">
      <c t="s" r="A5" s="4">
        <v>27</v>
      </c>
      <c t="n" r="C5" s="5">
        <v>4218</v>
      </c>
    </row>
    <row r="6" spans="1:3">
      <c t="s" r="A6" s="4">
        <v>28</v>
      </c>
      <c t="n" r="C6" s="5">
        <v>5295</v>
      </c>
    </row>
    <row r="7" spans="1:3">
      <c t="s" r="A7" s="4">
        <v>29</v>
      </c>
      <c t="n" r="B7" s="7">
        <v>47027</v>
      </c>
      <c t="n" r="C7" s="5">
        <v>20188</v>
      </c>
    </row>
    <row r="8" spans="1:3">
      <c t="s" r="A8" s="4">
        <v>30</v>
      </c>
      <c t="n" r="B8" s="5">
        <v>47027</v>
      </c>
      <c t="n" r="C8" s="5">
        <v>20188</v>
      </c>
    </row>
    <row r="9" spans="1:3">
      <c t="s" r="A9" s="3">
        <v>31</v>
      </c>
    </row>
    <row r="10" spans="1:3">
      <c t="s" r="A10" s="4">
        <v>32</v>
      </c>
      <c t="n" r="B10" s="5">
        <v>101387</v>
      </c>
      <c t="n" r="C10" s="5">
        <v>75407</v>
      </c>
    </row>
    <row r="11" spans="1:3">
      <c t="s" r="A11" s="4">
        <v>33</v>
      </c>
      <c t="n" r="B11" s="5">
        <v>4052603</v>
      </c>
      <c t="n" r="C11" s="5">
        <v>3815103</v>
      </c>
    </row>
    <row r="12" spans="1:3">
      <c t="s" r="A12" s="4">
        <v>34</v>
      </c>
      <c t="n" r="B12" s="5">
        <v>79490</v>
      </c>
      <c t="n" r="C12" s="5">
        <v>79490</v>
      </c>
    </row>
    <row r="13" spans="1:3">
      <c t="s" r="A13" s="4">
        <v>35</v>
      </c>
      <c t="n" r="B13" s="5">
        <v>138000</v>
      </c>
      <c t="n" r="C13" s="5">
        <v>138000</v>
      </c>
    </row>
    <row r="14" spans="1:3">
      <c t="s" r="A14" s="4">
        <v>36</v>
      </c>
      <c t="n" r="B14" s="5">
        <v>277642</v>
      </c>
      <c t="n" r="C14" s="5">
        <v>261331</v>
      </c>
    </row>
    <row r="15" spans="1:3">
      <c t="s" r="A15" s="4">
        <v>37</v>
      </c>
      <c t="n" r="B15" s="5">
        <v>4649122</v>
      </c>
      <c t="n" r="C15" s="5">
        <v>4369331</v>
      </c>
    </row>
    <row r="16" spans="1:3">
      <c t="s" r="A16" s="4">
        <v>38</v>
      </c>
      <c t="n" r="B16" s="7">
        <v>4649122</v>
      </c>
      <c t="n" r="C16" s="7">
        <v>4369331</v>
      </c>
    </row>
    <row r="17" spans="1:3">
      <c t="s" r="A17" s="3">
        <v>39</v>
      </c>
    </row>
    <row r="18" spans="1:3">
      <c t="s" r="A18" s="4">
        <v>40</v>
      </c>
    </row>
    <row r="19" spans="1:3">
      <c t="s" r="A19" s="4">
        <v>41</v>
      </c>
      <c t="n" r="B19" s="7">
        <v>6991</v>
      </c>
      <c t="n" r="C19" s="7">
        <v>6991</v>
      </c>
    </row>
    <row r="20" spans="1:3">
      <c t="s" r="A20" s="4">
        <v>42</v>
      </c>
      <c t="n" r="B20" s="5">
        <v>9561763</v>
      </c>
      <c t="n" r="C20" s="5">
        <v>9572279</v>
      </c>
    </row>
    <row r="21" spans="1:3">
      <c t="s" r="A21" s="4">
        <v>43</v>
      </c>
      <c t="n" r="B21" s="5">
        <v>-14172965</v>
      </c>
      <c t="n" r="C21" s="5">
        <v>-13931134</v>
      </c>
    </row>
    <row r="22" spans="1:3">
      <c t="s" r="A22" s="4">
        <v>44</v>
      </c>
      <c t="n" r="B22" s="5">
        <v>-4604211</v>
      </c>
      <c t="n" r="C22" s="5">
        <v>-4351864</v>
      </c>
    </row>
    <row r="23" spans="1:3">
      <c t="s" r="A23" s="4">
        <v>45</v>
      </c>
      <c t="n" r="B23" s="5">
        <v>2116</v>
      </c>
      <c t="n" r="C23" s="5">
        <v>2721</v>
      </c>
    </row>
    <row r="24" spans="1:3">
      <c t="s" r="A24" s="4">
        <v>46</v>
      </c>
      <c t="n" r="B24" s="5">
        <v>-4602095</v>
      </c>
      <c t="n" r="C24" s="5">
        <v>-4349143</v>
      </c>
    </row>
    <row r="25" spans="1:3">
      <c t="s" r="A25" s="4">
        <v>47</v>
      </c>
      <c t="n" r="B25" s="7">
        <v>47027</v>
      </c>
      <c t="n" r="C25" s="7">
        <v>20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t="s" r="A1" s="1">
        <v>187</v>
      </c>
      <c t="s" r="B1" s="2">
        <v>188</v>
      </c>
      <c t="s" r="C1" s="2">
        <v>189</v>
      </c>
      <c t="s" r="D1" s="2">
        <v>190</v>
      </c>
      <c t="s" r="E1" s="2">
        <v>191</v>
      </c>
      <c t="s" r="F1" s="2">
        <v>192</v>
      </c>
      <c t="s" r="G1" s="2">
        <v>193</v>
      </c>
      <c t="s" r="H1" s="2">
        <v>23</v>
      </c>
    </row>
    <row r="2" spans="1:8">
      <c t="s" r="A2" s="3">
        <v>194</v>
      </c>
    </row>
    <row r="3" spans="1:8">
      <c t="s" r="A3" s="4">
        <v>195</v>
      </c>
      <c t="n" r="F3" s="7">
        <v>664000</v>
      </c>
      <c t="n" r="G3" s="7">
        <v>664000</v>
      </c>
    </row>
    <row r="4" spans="1:8">
      <c t="s" r="A4" s="4">
        <v>64</v>
      </c>
      <c t="n" r="F4" s="7">
        <v>131000</v>
      </c>
      <c t="n" r="G4" s="7">
        <v>413000</v>
      </c>
    </row>
    <row r="5" spans="1:8">
      <c t="s" r="A5" s="4">
        <v>196</v>
      </c>
    </row>
    <row r="6" spans="1:8">
      <c t="s" r="A6" s="3">
        <v>194</v>
      </c>
    </row>
    <row r="7" spans="1:8">
      <c t="s" r="A7" s="4">
        <v>197</v>
      </c>
      <c t="s" r="D7" s="4">
        <v>198</v>
      </c>
    </row>
    <row r="8" spans="1:8">
      <c t="s" r="A8" s="4">
        <v>199</v>
      </c>
      <c t="n" r="D8" s="7">
        <v>200000</v>
      </c>
    </row>
    <row r="9" spans="1:8">
      <c t="s" r="A9" s="4">
        <v>200</v>
      </c>
    </row>
    <row r="10" spans="1:8">
      <c t="s" r="A10" s="3">
        <v>194</v>
      </c>
    </row>
    <row r="11" spans="1:8">
      <c t="s" r="A11" s="4">
        <v>201</v>
      </c>
      <c t="n" r="D11" s="5">
        <v>5000000</v>
      </c>
    </row>
    <row r="12" spans="1:8">
      <c t="s" r="A12" s="4">
        <v>202</v>
      </c>
      <c t="n" r="D12" s="10">
        <v>0.004</v>
      </c>
    </row>
    <row r="13" spans="1:8">
      <c t="s" r="A13" s="4">
        <v>203</v>
      </c>
      <c t="s" r="D13" s="4">
        <v>198</v>
      </c>
    </row>
    <row r="14" spans="1:8">
      <c t="s" r="A14" s="4">
        <v>204</v>
      </c>
    </row>
    <row r="15" spans="1:8">
      <c t="s" r="A15" s="3">
        <v>194</v>
      </c>
    </row>
    <row r="16" spans="1:8">
      <c t="s" r="A16" s="4">
        <v>197</v>
      </c>
      <c t="s" r="D16" s="4">
        <v>205</v>
      </c>
    </row>
    <row r="17" spans="1:8">
      <c t="s" r="A17" s="4">
        <v>199</v>
      </c>
      <c t="n" r="D17" s="7">
        <v>250000</v>
      </c>
    </row>
    <row r="18" spans="1:8">
      <c t="s" r="A18" s="4">
        <v>206</v>
      </c>
      <c t="s" r="D18" s="4">
        <v>186</v>
      </c>
    </row>
    <row r="19" spans="1:8">
      <c t="s" r="A19" s="4">
        <v>207</v>
      </c>
    </row>
    <row r="20" spans="1:8">
      <c t="s" r="A20" s="3">
        <v>194</v>
      </c>
    </row>
    <row r="21" spans="1:8">
      <c t="s" r="A21" s="4">
        <v>201</v>
      </c>
      <c t="n" r="D21" s="5">
        <v>5000000</v>
      </c>
    </row>
    <row r="22" spans="1:8">
      <c t="s" r="A22" s="4">
        <v>202</v>
      </c>
      <c t="n" r="D22" s="10">
        <v>0.004</v>
      </c>
    </row>
    <row r="23" spans="1:8">
      <c t="s" r="A23" s="4">
        <v>203</v>
      </c>
      <c t="s" r="D23" s="4">
        <v>205</v>
      </c>
    </row>
    <row r="24" spans="1:8">
      <c t="s" r="A24" s="4">
        <v>208</v>
      </c>
    </row>
    <row r="25" spans="1:8">
      <c t="s" r="A25" s="3">
        <v>194</v>
      </c>
    </row>
    <row r="26" spans="1:8">
      <c t="s" r="A26" s="4">
        <v>197</v>
      </c>
      <c t="s" r="B26" s="4">
        <v>209</v>
      </c>
    </row>
    <row r="27" spans="1:8">
      <c t="s" r="A27" s="4">
        <v>199</v>
      </c>
      <c t="n" r="B27" s="7">
        <v>252000</v>
      </c>
    </row>
    <row r="28" spans="1:8">
      <c t="s" r="A28" s="4">
        <v>201</v>
      </c>
      <c t="n" r="B28" s="5">
        <v>60000000</v>
      </c>
    </row>
    <row r="29" spans="1:8">
      <c t="s" r="A29" s="4">
        <v>210</v>
      </c>
      <c t="n" r="B29" s="5">
        <v>60000000</v>
      </c>
    </row>
    <row r="30" spans="1:8">
      <c t="s" r="A30" s="4">
        <v>211</v>
      </c>
      <c t="s" r="B30" s="4">
        <v>212</v>
      </c>
    </row>
    <row r="31" spans="1:8">
      <c t="s" r="A31" s="4">
        <v>213</v>
      </c>
      <c t="n" r="B31" s="5">
        <v>30000000</v>
      </c>
    </row>
    <row r="32" spans="1:8">
      <c t="s" r="A32" s="4">
        <v>214</v>
      </c>
      <c t="n" r="B32" s="7">
        <v>1167705</v>
      </c>
    </row>
    <row r="33" spans="1:8">
      <c t="s" r="A33" s="4">
        <v>215</v>
      </c>
    </row>
    <row r="34" spans="1:8">
      <c t="s" r="A34" s="3">
        <v>194</v>
      </c>
    </row>
    <row r="35" spans="1:8">
      <c t="s" r="A35" s="4">
        <v>197</v>
      </c>
      <c t="s" r="D35" s="4">
        <v>205</v>
      </c>
    </row>
    <row r="36" spans="1:8">
      <c t="s" r="A36" s="4">
        <v>199</v>
      </c>
      <c t="n" r="D36" s="7">
        <v>300000</v>
      </c>
    </row>
    <row r="37" spans="1:8">
      <c t="s" r="A37" s="4">
        <v>206</v>
      </c>
      <c t="s" r="D37" s="4">
        <v>216</v>
      </c>
    </row>
    <row r="38" spans="1:8">
      <c t="s" r="A38" s="4">
        <v>217</v>
      </c>
      <c t="s" r="D38" s="4">
        <v>218</v>
      </c>
    </row>
    <row r="39" spans="1:8">
      <c t="s" r="A39" s="4">
        <v>219</v>
      </c>
    </row>
    <row r="40" spans="1:8">
      <c t="s" r="A40" s="3">
        <v>194</v>
      </c>
    </row>
    <row r="41" spans="1:8">
      <c t="s" r="A41" s="4">
        <v>201</v>
      </c>
      <c t="n" r="D41" s="5">
        <v>15000000</v>
      </c>
      <c t="n" r="E41" s="5">
        <v>30000000</v>
      </c>
      <c t="n" r="H41" s="5">
        <v>15000000</v>
      </c>
    </row>
    <row r="42" spans="1:8">
      <c t="s" r="A42" s="4">
        <v>202</v>
      </c>
      <c t="n" r="D42" s="10">
        <v>0.004</v>
      </c>
      <c t="n" r="E42" s="10">
        <v>0.004</v>
      </c>
      <c t="n" r="H42" s="10">
        <v>0.004</v>
      </c>
    </row>
    <row r="43" spans="1:8">
      <c t="s" r="A43" s="4">
        <v>203</v>
      </c>
      <c t="s" r="D43" s="4">
        <v>205</v>
      </c>
      <c t="s" r="E43" s="4">
        <v>198</v>
      </c>
      <c t="s" r="H43" s="4">
        <v>220</v>
      </c>
    </row>
    <row r="44" spans="1:8">
      <c t="s" r="A44" s="4">
        <v>221</v>
      </c>
    </row>
    <row r="45" spans="1:8">
      <c t="s" r="A45" s="3">
        <v>194</v>
      </c>
    </row>
    <row r="46" spans="1:8">
      <c t="s" r="A46" s="4">
        <v>214</v>
      </c>
      <c t="n" r="C46" s="7">
        <v>1662185</v>
      </c>
    </row>
    <row r="47" spans="1:8">
      <c t="s" r="A47" s="4">
        <v>222</v>
      </c>
      <c t="s" r="C47" s="4">
        <v>223</v>
      </c>
    </row>
    <row r="48" spans="1:8">
      <c t="s" r="A48" s="4">
        <v>224</v>
      </c>
    </row>
    <row r="49" spans="1:8">
      <c t="s" r="A49" s="3">
        <v>194</v>
      </c>
    </row>
    <row r="50" spans="1:8">
      <c t="s" r="A50" s="4">
        <v>225</v>
      </c>
      <c t="s" r="C50" s="4">
        <v>226</v>
      </c>
    </row>
    <row r="51" spans="1:8">
      <c t="s" r="A51" s="4">
        <v>214</v>
      </c>
      <c t="n" r="C51" s="7">
        <v>1342606</v>
      </c>
    </row>
    <row r="52" spans="1:8">
      <c t="s" r="A52" s="4">
        <v>222</v>
      </c>
      <c t="s" r="C52" s="4">
        <v>2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8</v>
      </c>
      <c t="s" r="B1" s="2">
        <v>2</v>
      </c>
      <c t="s" r="C1" s="2">
        <v>23</v>
      </c>
    </row>
    <row r="2" spans="1:3">
      <c t="s" r="A2" s="3">
        <v>49</v>
      </c>
    </row>
    <row r="3" spans="1:3">
      <c t="s" r="A3" s="4">
        <v>50</v>
      </c>
      <c t="n" r="B3" s="8">
        <v>3e-05</v>
      </c>
      <c t="n" r="C3" s="8">
        <v>3e-05</v>
      </c>
    </row>
    <row r="4" spans="1:3">
      <c t="s" r="A4" s="4">
        <v>51</v>
      </c>
      <c t="n" r="B4" s="5">
        <v>10000000</v>
      </c>
      <c t="n" r="C4" s="5">
        <v>10000000</v>
      </c>
    </row>
    <row r="5" spans="1:3">
      <c t="s" r="A5" s="4">
        <v>52</v>
      </c>
    </row>
    <row r="6" spans="1:3">
      <c t="s" r="A6" s="4">
        <v>53</v>
      </c>
    </row>
    <row r="7" spans="1:3">
      <c t="s" r="A7" s="4">
        <v>54</v>
      </c>
      <c t="n" r="B7" s="8">
        <v>3e-05</v>
      </c>
      <c t="n" r="C7" s="8">
        <v>3e-05</v>
      </c>
    </row>
    <row r="8" spans="1:3">
      <c t="s" r="A8" s="4">
        <v>55</v>
      </c>
      <c t="n" r="B8" s="5">
        <v>390000000</v>
      </c>
      <c t="n" r="C8" s="5">
        <v>390000000</v>
      </c>
    </row>
    <row r="9" spans="1:3">
      <c t="s" r="A9" s="4">
        <v>56</v>
      </c>
      <c t="n" r="B9" s="5">
        <v>233038334</v>
      </c>
      <c t="n" r="C9" s="5">
        <v>233038334</v>
      </c>
    </row>
    <row r="10" spans="1:3">
      <c t="s" r="A10" s="4">
        <v>57</v>
      </c>
      <c t="n" r="B10" s="5">
        <v>233038334</v>
      </c>
      <c t="n" r="C10" s="5">
        <v>233038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6887</v>
      </c>
      <c t="n" r="C4" s="7">
        <v>6652</v>
      </c>
      <c t="n" r="D4" s="7">
        <v>18924</v>
      </c>
      <c t="n" r="E4" s="7">
        <v>20418</v>
      </c>
    </row>
    <row r="5" spans="1:5">
      <c t="s" r="A5" s="4">
        <v>63</v>
      </c>
      <c t="n" r="B5" s="5">
        <v>265000</v>
      </c>
      <c t="n" r="C5" s="7">
        <v>5000</v>
      </c>
      <c t="n" r="D5" s="5">
        <v>265000</v>
      </c>
      <c t="n" r="E5" s="7">
        <v>40000</v>
      </c>
    </row>
    <row r="6" spans="1:5">
      <c t="s" r="A6" s="4">
        <v>64</v>
      </c>
      <c t="n" r="B6" s="5">
        <v>55414</v>
      </c>
      <c t="n" r="D6" s="5">
        <v>307199</v>
      </c>
    </row>
    <row r="7" spans="1:5">
      <c t="s" r="A7" s="4">
        <v>65</v>
      </c>
      <c t="n" r="B7" s="5">
        <v>327301</v>
      </c>
      <c t="n" r="C7" s="7">
        <v>11652</v>
      </c>
      <c t="n" r="D7" s="5">
        <v>591123</v>
      </c>
      <c t="n" r="E7" s="7">
        <v>60418</v>
      </c>
    </row>
    <row r="8" spans="1:5">
      <c t="s" r="A8" s="3">
        <v>66</v>
      </c>
    </row>
    <row r="9" spans="1:5">
      <c t="s" r="A9" s="4">
        <v>67</v>
      </c>
      <c t="n" r="B9" s="5">
        <v>2665</v>
      </c>
      <c t="n" r="C9" s="7">
        <v>1831</v>
      </c>
      <c t="n" r="D9" s="5">
        <v>8302</v>
      </c>
      <c t="n" r="E9" s="5">
        <v>7488</v>
      </c>
    </row>
    <row r="10" spans="1:5">
      <c t="s" r="A10" s="4">
        <v>68</v>
      </c>
      <c t="n" r="B10" s="5">
        <v>143732</v>
      </c>
      <c t="n" r="D10" s="5">
        <v>143732</v>
      </c>
      <c t="n" r="E10" s="7">
        <v>11617</v>
      </c>
    </row>
    <row r="11" spans="1:5">
      <c t="s" r="A11" s="4">
        <v>69</v>
      </c>
      <c t="n" r="B11" s="5">
        <v>18246</v>
      </c>
      <c t="n" r="D11" s="5">
        <v>36085</v>
      </c>
    </row>
    <row r="12" spans="1:5">
      <c t="s" r="A12" s="4">
        <v>70</v>
      </c>
      <c t="n" r="B12" s="5">
        <v>164643</v>
      </c>
      <c t="n" r="C12" s="7">
        <v>1831</v>
      </c>
      <c t="n" r="D12" s="5">
        <v>188119</v>
      </c>
      <c t="n" r="E12" s="7">
        <v>19105</v>
      </c>
    </row>
    <row r="13" spans="1:5">
      <c t="s" r="A13" s="4">
        <v>71</v>
      </c>
      <c t="n" r="B13" s="5">
        <v>162658</v>
      </c>
      <c t="n" r="C13" s="5">
        <v>9821</v>
      </c>
      <c t="n" r="D13" s="5">
        <v>403004</v>
      </c>
      <c t="n" r="E13" s="5">
        <v>41313</v>
      </c>
    </row>
    <row r="14" spans="1:5">
      <c t="s" r="A14" s="3">
        <v>72</v>
      </c>
    </row>
    <row r="15" spans="1:5">
      <c t="s" r="A15" s="4">
        <v>73</v>
      </c>
      <c t="n" r="B15" s="5">
        <v>214614</v>
      </c>
      <c t="n" r="C15" s="5">
        <v>223448</v>
      </c>
      <c t="n" r="D15" s="5">
        <v>623285</v>
      </c>
      <c t="n" r="E15" s="5">
        <v>669897</v>
      </c>
    </row>
    <row r="16" spans="1:5">
      <c t="s" r="A16" s="4">
        <v>74</v>
      </c>
      <c t="n" r="B16" s="5">
        <v>214614</v>
      </c>
      <c t="n" r="C16" s="5">
        <v>223448</v>
      </c>
      <c t="n" r="D16" s="5">
        <v>623285</v>
      </c>
      <c t="n" r="E16" s="5">
        <v>669897</v>
      </c>
    </row>
    <row r="17" spans="1:5">
      <c t="s" r="A17" s="4">
        <v>75</v>
      </c>
      <c t="n" r="B17" s="5">
        <v>-51956</v>
      </c>
      <c t="n" r="C17" s="7">
        <v>-213627</v>
      </c>
      <c t="n" r="D17" s="5">
        <v>-220281</v>
      </c>
      <c t="n" r="E17" s="7">
        <v>-628584</v>
      </c>
    </row>
    <row r="18" spans="1:5">
      <c t="s" r="A18" s="3">
        <v>76</v>
      </c>
    </row>
    <row r="19" spans="1:5">
      <c t="s" r="A19" s="4">
        <v>77</v>
      </c>
      <c t="n" r="B19" s="5">
        <v>-300</v>
      </c>
      <c t="n" r="D19" s="5">
        <v>-1008</v>
      </c>
    </row>
    <row r="20" spans="1:5">
      <c t="s" r="A20" s="4">
        <v>78</v>
      </c>
      <c t="n" r="B20" s="5">
        <v>-5437</v>
      </c>
      <c t="n" r="C20" s="7">
        <v>-5438</v>
      </c>
      <c t="n" r="D20" s="5">
        <v>-16312</v>
      </c>
      <c t="n" r="E20" s="7">
        <v>-16312</v>
      </c>
    </row>
    <row r="21" spans="1:5">
      <c t="s" r="A21" s="4">
        <v>79</v>
      </c>
      <c t="n" r="B21" s="5">
        <v>-5737</v>
      </c>
      <c t="n" r="C21" s="5">
        <v>-5438</v>
      </c>
      <c t="n" r="D21" s="5">
        <v>-17320</v>
      </c>
      <c t="n" r="E21" s="5">
        <v>-16312</v>
      </c>
    </row>
    <row r="22" spans="1:5">
      <c t="s" r="A22" s="4">
        <v>80</v>
      </c>
      <c t="n" r="B22" s="5">
        <v>-57693</v>
      </c>
      <c t="n" r="C22" s="5">
        <v>-219065</v>
      </c>
      <c t="n" r="D22" s="5">
        <v>-237601</v>
      </c>
      <c t="n" r="E22" s="5">
        <v>-644896</v>
      </c>
    </row>
    <row r="23" spans="1:5">
      <c t="s" r="A23" s="4">
        <v>81</v>
      </c>
      <c t="n" r="B23" s="5">
        <v>379</v>
      </c>
      <c t="n" r="C23" s="5">
        <v>-94</v>
      </c>
      <c t="n" r="D23" s="5">
        <v>605</v>
      </c>
      <c t="n" r="E23" s="5">
        <v>-647</v>
      </c>
    </row>
    <row r="24" spans="1:5">
      <c t="s" r="A24" s="4">
        <v>80</v>
      </c>
      <c t="n" r="B24" s="7">
        <v>-57314</v>
      </c>
      <c t="n" r="C24" s="7">
        <v>-219159</v>
      </c>
      <c t="n" r="D24" s="7">
        <v>-236996</v>
      </c>
      <c t="n" r="E24" s="7">
        <v>-645543</v>
      </c>
    </row>
    <row r="25" spans="1:5">
      <c t="s" r="A25" s="4">
        <v>82</v>
      </c>
      <c t="n" r="B25" s="7">
        <v>0</v>
      </c>
      <c t="n" r="C25" s="7">
        <v>0</v>
      </c>
      <c t="n" r="D25" s="7">
        <v>0</v>
      </c>
      <c t="n" r="E25" s="7">
        <v>0</v>
      </c>
    </row>
    <row r="26" spans="1:5">
      <c t="s" r="A26" s="4">
        <v>83</v>
      </c>
      <c t="n" r="B26" s="5">
        <v>233038334</v>
      </c>
      <c t="n" r="C26" s="5">
        <v>233038334</v>
      </c>
      <c t="n" r="D26" s="5">
        <v>233038334</v>
      </c>
      <c t="n" r="E26" s="5">
        <v>23303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0</v>
      </c>
    </row>
    <row r="3" spans="1:3">
      <c t="s" r="A3" s="3">
        <v>85</v>
      </c>
    </row>
    <row r="4" spans="1:3">
      <c t="s" r="A4" s="4">
        <v>86</v>
      </c>
      <c t="n" r="B4" s="7">
        <v>-236996</v>
      </c>
      <c t="n" r="C4" s="7">
        <v>-645543</v>
      </c>
    </row>
    <row r="5" spans="1:3">
      <c t="s" r="A5" s="3">
        <v>87</v>
      </c>
    </row>
    <row r="6" spans="1:3">
      <c t="s" r="A6" s="4">
        <v>88</v>
      </c>
      <c t="n" r="B6" s="5">
        <v>-4836</v>
      </c>
      <c t="n" r="C6" s="5">
        <v>4836</v>
      </c>
    </row>
    <row r="7" spans="1:3">
      <c t="s" r="A7" s="4">
        <v>89</v>
      </c>
      <c t="n" r="B7" s="7">
        <v>-605</v>
      </c>
      <c t="n" r="C7" s="5">
        <v>647</v>
      </c>
    </row>
    <row r="8" spans="1:3">
      <c t="s" r="A8" s="4">
        <v>90</v>
      </c>
      <c t="n" r="C8" s="5">
        <v>21000</v>
      </c>
    </row>
    <row r="9" spans="1:3">
      <c t="s" r="A9" s="3">
        <v>91</v>
      </c>
    </row>
    <row r="10" spans="1:3">
      <c t="s" r="A10" s="4">
        <v>27</v>
      </c>
      <c t="n" r="B10" s="7">
        <v>4218</v>
      </c>
      <c t="n" r="C10" s="5">
        <v>-3459</v>
      </c>
    </row>
    <row r="11" spans="1:3">
      <c t="s" r="A11" s="4">
        <v>28</v>
      </c>
      <c t="n" r="B11" s="5">
        <v>5295</v>
      </c>
      <c t="n" r="C11" s="5">
        <v>-10302</v>
      </c>
    </row>
    <row r="12" spans="1:3">
      <c t="s" r="A12" s="4">
        <v>33</v>
      </c>
      <c t="n" r="B12" s="5">
        <v>237500</v>
      </c>
      <c t="n" r="C12" s="5">
        <v>557683</v>
      </c>
    </row>
    <row r="13" spans="1:3">
      <c t="s" r="A13" s="4">
        <v>32</v>
      </c>
      <c t="n" r="B13" s="5">
        <v>42292</v>
      </c>
      <c t="n" r="C13" s="5">
        <v>66699</v>
      </c>
    </row>
    <row r="14" spans="1:3">
      <c t="s" r="A14" s="4">
        <v>92</v>
      </c>
      <c t="n" r="B14" s="7">
        <v>46868</v>
      </c>
      <c t="n" r="C14" s="5">
        <v>-8439</v>
      </c>
    </row>
    <row r="15" spans="1:3">
      <c t="s" r="A15" s="3">
        <v>93</v>
      </c>
    </row>
    <row r="16" spans="1:3">
      <c t="s" r="A16" s="4">
        <v>26</v>
      </c>
      <c t="n" r="C16" s="5">
        <v>-9292</v>
      </c>
    </row>
    <row r="17" spans="1:3">
      <c t="s" r="A17" s="4">
        <v>94</v>
      </c>
      <c t="n" r="C17" s="5">
        <v>-9292</v>
      </c>
    </row>
    <row r="18" spans="1:3">
      <c t="s" r="A18" s="4">
        <v>95</v>
      </c>
      <c t="n" r="B18" s="7">
        <v>46868</v>
      </c>
      <c t="n" r="C18" s="5">
        <v>-17731</v>
      </c>
    </row>
    <row r="19" spans="1:3">
      <c t="s" r="A19" s="4">
        <v>96</v>
      </c>
      <c t="n" r="B19" s="5">
        <v>159</v>
      </c>
      <c t="n" r="C19" s="5">
        <v>18579</v>
      </c>
    </row>
    <row r="20" spans="1:3">
      <c t="s" r="A20" s="4">
        <v>97</v>
      </c>
      <c t="n" r="B20" s="5">
        <v>47027</v>
      </c>
      <c t="n" r="C20" s="7">
        <v>848</v>
      </c>
    </row>
    <row r="21" spans="1:3">
      <c t="s" r="A21" s="3">
        <v>98</v>
      </c>
    </row>
    <row r="22" spans="1:3">
      <c t="s" r="A22" s="4">
        <v>99</v>
      </c>
      <c t="n" r="B22" s="7">
        <v>10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00</v>
      </c>
      <c t="s" r="B1" s="2">
        <v>1</v>
      </c>
    </row>
    <row r="2" spans="1:2">
      <c t="s" r="B2" s="2">
        <v>2</v>
      </c>
    </row>
    <row r="3" spans="1:2">
      <c t="s" r="A3" s="3">
        <v>101</v>
      </c>
    </row>
    <row r="4" spans="1:2">
      <c t="s" r="A4" s="4">
        <v>102</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4</v>
      </c>
      <c t="s" r="B1" s="2">
        <v>1</v>
      </c>
    </row>
    <row r="2" spans="1:2">
      <c t="s" r="B2" s="2">
        <v>2</v>
      </c>
    </row>
    <row r="3" spans="1:2">
      <c t="s" r="A3" s="3">
        <v>105</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 of Opera</vt:lpstr>
      <vt:lpstr>Consolidated Statement of Cash </vt:lpstr>
      <vt:lpstr>Description of Business and Bas</vt:lpstr>
      <vt:lpstr>Summary of Significant Accounti</vt:lpstr>
      <vt:lpstr>Warrants and Stock Options</vt:lpstr>
      <vt:lpstr>Non-controlling Interest</vt:lpstr>
      <vt:lpstr>Related Party Transactions</vt:lpstr>
      <vt:lpstr>Commitments</vt:lpstr>
      <vt:lpstr>Summary of Significant Accoun12</vt:lpstr>
      <vt:lpstr>Warrants and Stock Options (Tab</vt:lpstr>
      <vt:lpstr>Non-controlling Interest (Table</vt:lpstr>
      <vt:lpstr>Summary of Significant Accoun15</vt:lpstr>
      <vt:lpstr>Warrants and Stock Options (Det</vt:lpstr>
      <vt:lpstr>Warrants and Stock Options (D17</vt:lpstr>
      <vt:lpstr>Non-controlling Interest (Detai</vt:lpstr>
      <vt:lpstr>Related Party Transactions (Det</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09:12:15Z</dcterms:created>
  <dcterms:modified xmlns:dcterms="http://purl.org/dc/terms/" xmlns:xsi="http://www.w3.org/2001/XMLSchema-instance" xsi:type="dcterms:W3CDTF">2015-09-25T09:12:15Z</dcterms:modified>
  <dc:title xmlns:dc="http://purl.org/dc/elements/1.1/">Untitled</dc:title>
  <dc:description xmlns:dc="http://purl.org/dc/elements/1.1/"/>
  <dc:subject xmlns:dc="http://purl.org/dc/elements/1.1/"/>
  <cp:keywords/>
  <cp:category/>
</cp:coreProperties>
</file>